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row r="10">
      <c r="A10" s="4" t="inlineStr">
        <is>
          <t>Sound Enhanced Fixed Income ET</t>
        </is>
      </c>
      <c r="B10" s="4" t="inlineStr">
        <is>
          <t xml:space="preserve"> </t>
        </is>
      </c>
    </row>
    <row r="11">
      <c r="A11" s="3" t="inlineStr">
        <is>
          <t>Shareholder Report [Line Items]</t>
        </is>
      </c>
      <c r="B11" s="4" t="inlineStr">
        <is>
          <t xml:space="preserve"> </t>
        </is>
      </c>
    </row>
    <row r="12">
      <c r="A12" s="4" t="inlineStr">
        <is>
          <t>Fund Name</t>
        </is>
      </c>
      <c r="B12" s="4" t="inlineStr">
        <is>
          <t>Sound
                                      Enhanced Fixed Income ETF</t>
        </is>
      </c>
    </row>
    <row r="13">
      <c r="A13" s="4" t="inlineStr">
        <is>
          <t>Class Name</t>
        </is>
      </c>
      <c r="B13" s="4" t="inlineStr">
        <is>
          <t>Sound
        Enhanced Fixed Income ETF</t>
        </is>
      </c>
    </row>
    <row r="14">
      <c r="A14" s="4" t="inlineStr">
        <is>
          <t>Trading Symbol</t>
        </is>
      </c>
      <c r="B14" s="4" t="inlineStr">
        <is>
          <t>FXED</t>
        </is>
      </c>
    </row>
    <row r="15">
      <c r="A15" s="4" t="inlineStr">
        <is>
          <t>Security Exchange Name</t>
        </is>
      </c>
      <c r="B15" s="4" t="inlineStr">
        <is>
          <t>NYSE</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oundetfs.com/fxed/ (833) 916-9056</t>
        </is>
      </c>
    </row>
    <row r="19">
      <c r="A19" s="4" t="inlineStr">
        <is>
          <t>Additional Information Phone Number</t>
        </is>
      </c>
      <c r="B19" s="4" t="inlineStr">
        <is>
          <t>(833) 916-9056</t>
        </is>
      </c>
    </row>
    <row r="20">
      <c r="A20" s="4" t="inlineStr">
        <is>
          <t>Additional Information Website</t>
        </is>
      </c>
      <c r="B20" s="4" t="inlineStr">
        <is>
          <t>www.soundetfs.com/fxed/</t>
        </is>
      </c>
    </row>
    <row r="21">
      <c r="A21" s="4" t="inlineStr">
        <is>
          <t>Expenses [Text Block]</t>
        </is>
      </c>
      <c r="B21" s="4" t="inlineStr">
        <is>
          <t>What
were the Fund costs for the past year? (based
on a hypothetical $10,000 investment)
Fund Name
Costs
of a $10,000 investment
Costs
paid as a percentage of a $10,000 investment
Sound
Enhanced Fixed Income ETF
$53
0.50%</t>
        </is>
      </c>
    </row>
    <row r="22">
      <c r="A22" s="4" t="inlineStr">
        <is>
          <t>Expenses Paid, Amount</t>
        </is>
      </c>
      <c r="B22" s="5" t="n">
        <v>53</v>
      </c>
    </row>
    <row r="23">
      <c r="A23" s="4" t="inlineStr">
        <is>
          <t>Expense Ratio, Percent</t>
        </is>
      </c>
      <c r="B23" s="6" t="n">
        <v>0.005</v>
      </c>
    </row>
    <row r="24">
      <c r="A24" s="4" t="inlineStr">
        <is>
          <t>Factors Affecting Performance [Text Block]</t>
        </is>
      </c>
      <c r="B24" s="4" t="inlineStr">
        <is>
          <t>How
did the Fund perform last year and what affected its performance? At
the end of the fiscal year, November 30, 2024, FXED was up 12.94% as compared to the Bloomberg Aggregate Bond Index’s return of
6.88% and the Bloomberg U.S. Universal Bond Index’s (the “index”) return of 7.53%. For
those of you who are new to our Fund, FXED is an actively-managed portfolio of fixed-income and higher-yielding, income-based securities.
The Fund's primary goal is to generate higher levels of current income with capital appreciation as a secondary focus. As with most value-focused
investments, we have the burden of differentiating high-yielding securities between being a value investment versus a value trap. Investing
only in traditional fixed-income securities such as government, agency, corporate, or municipal bonds would leave out many value or “valuable”
asset classes such as business development companies (BDCs), real estate investment trusts (REITs), and preferred securities. Therefore,
we have included these non-traditional, income-based asset classes in our Fund’s portfolio. As with most fixed-income investments,
interest rates, yield curve shifts, and credit spreads affected the Fund's performance during the fiscal year. What
Factors Influenced Performance? There
were several factors that helped the Fund outperform the Index, including bond selection and spread tightening in the Fund's bond line-up.
Other material factors that help outperformance were the Fund's exposure to business development companies and real estate investment
trusts. These asset classes, while usually more volatile than investment grade corporate bonds, may offer superior yields over and above
corporate bonds and during certain periods may have better risk adjusted performance, especially in a flat-to-increasing interest rate
environment.</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Cumulative
Performance (Initial
Investment of $10,000)
As of Date
Sound Enhanced Fixed Income ETF - $11,640
Bloomberg U.S. Universal Bond Index - $9,473
12/30/2020
10000
10000
12/31/2020
10011
10009
1/31/2021
9876
9946
2/28/2021
10001
9817
3/31/2021
10209
9703
4/30/2021
10495
9785
5/31/2021
10544
9822
6/30/2021
10698
9894
7/31/2021
10756
9993
8/31/2021
10777
9986
9/30/2021
10712
9901
10/31/2021
10890
9893
11/30/2021
10694
9905
12/31/2021
10985
9898
1/31/2022
10698
9681
2/28/2022
10436
9549
3/31/2022
10451
9293
4/30/2022
9831
8946
5/31/2022
9867
8996
6/30/2022
9311
8816
7/31/2022
9976
9038
8/31/2022
9597
8803
9/30/2022
8921
8423
10/31/2022
9146
8331
11/30/2022
9613
8642
12/31/2022
9312
8612
1/31/2023
10118
8879
2/28/2023
9893
8661
3/31/2023
9795
8864
4/30/2023
9914
8919
5/31/2023
9735
8826
6/30/2023
9946
8812
7/31/2023
10141
8821
8/31/2023
10062
8768
9/30/2023
9910
8559
10/31/2023
9621
8430
11/30/2023
10306
8810
12/31/2023
10733
9144
1/31/2024
10825
9122
2/29/2024
10894
9013
3/31/2024
11069
9101
4/30/2024
10851
8888
5/31/2024
11072
9036
6/30/2024
11097
9118
7/31/2024
11262
9325
8/31/2024
11551
9463
9/30/2024
11733
9592
10/31/2024
11531
9375
11/30/2024
11640
9473</t>
        </is>
      </c>
    </row>
    <row r="27">
      <c r="A27" s="4" t="inlineStr">
        <is>
          <t>Average Annual Return [Table Text Block]</t>
        </is>
      </c>
      <c r="B27" s="4" t="inlineStr">
        <is>
          <t>Annual
Performance
Annualized Returns
for the Periods Ended November 30, 2024
1 Year
Since Inception
( 12/30/2020
Sound Enhanced
Fixed Income ETF
12.94%
3.95%
Bloomberg
U.S. Universal Bond Index
7.53%
-1.37%</t>
        </is>
      </c>
    </row>
    <row r="28">
      <c r="A28" s="4" t="inlineStr">
        <is>
          <t>Performance Inception Date</t>
        </is>
      </c>
      <c r="B28" s="4" t="inlineStr">
        <is>
          <t>Dec. 30,  2020</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soundetfs.com/fxed/ for more recent performance information.</t>
        </is>
      </c>
    </row>
    <row r="31">
      <c r="A31" s="4" t="inlineStr">
        <is>
          <t>Net Assets</t>
        </is>
      </c>
      <c r="B31" s="5" t="n">
        <v>42015000</v>
      </c>
    </row>
    <row r="32">
      <c r="A32" s="4" t="inlineStr">
        <is>
          <t>Holdings Count | Holdings</t>
        </is>
      </c>
      <c r="B32" s="7" t="n">
        <v>56</v>
      </c>
    </row>
    <row r="33">
      <c r="A33" s="4" t="inlineStr">
        <is>
          <t>Advisory Fees Paid, Amount</t>
        </is>
      </c>
      <c r="B33" s="5" t="n">
        <v>178397</v>
      </c>
    </row>
    <row r="34">
      <c r="A34" s="4" t="inlineStr">
        <is>
          <t>Investment Company, Portfolio Turnover</t>
        </is>
      </c>
      <c r="B34" s="8" t="n">
        <v>0.06</v>
      </c>
    </row>
    <row r="35">
      <c r="A35" s="4" t="inlineStr">
        <is>
          <t>Additional Fund Statistics [Text Block]</t>
        </is>
      </c>
      <c r="B35" s="4" t="inlineStr">
        <is>
          <t>Key
Fund Statistics (as
of November 30, 2024 )
Fund Size
(Thousands)
$42,015
Number of
Holdings
56
Total Advisory
Fee Paid
$178,397
Annual Portfolio
Turnover
6%</t>
        </is>
      </c>
    </row>
    <row r="36">
      <c r="A36" s="4" t="inlineStr">
        <is>
          <t>Holdings [Text Block]</t>
        </is>
      </c>
      <c r="B36" s="4" t="inlineStr">
        <is>
          <t>What
did the Fund invest in? (as
of November 30, 2024 ) Sector/Security
Type Breakdown (%
of net assets)
Sector
%
Financial
0.539
Exchange Traded Funds
0.125
Energy
0.093
Utilities
0.064
Consumer, Cyclical
0.06
Basic Materials
0.051
Communications
0.019
Consumer, Non-cyclical
0.019
Technology
0.017
Cash Equivalents
0.013
Percentages
are based on total net assets. Cash Equivalents represents short-term investments, investments purchased with collateral from securities
lending and liabilities in excess of other assets.</t>
        </is>
      </c>
    </row>
    <row r="37">
      <c r="A37" s="4" t="inlineStr">
        <is>
          <t>Largest Holdings [Text Block]</t>
        </is>
      </c>
      <c r="B37" s="4" t="inlineStr">
        <is>
          <t>Top Ten Holdings
(% of net assets)
Ares Capital
Corp.
3.4
Hercules Capital,
Inc.
3.4
iShares 0-5
Year High Yield Corporate Bond ETF
2.9
Golub Capital
BDC, Inc.
2.9
AllianceBernstein
Global High Income Fund, Inc.
2.9
PennantPark
Floating Rate Capital Ltd.
2.7
Sixth Street
Specialty Lending, Inc.
2.7
iShares J.P.
Morgan EM High Yield Bond ETF
2.6
Murphy Oil
Corp.
2.3
JPMorgan Chase
&amp; Co
2.3</t>
        </is>
      </c>
    </row>
    <row r="38">
      <c r="A38" s="4" t="inlineStr">
        <is>
          <t>Material Fund Change [Text Block]</t>
        </is>
      </c>
      <c r="B38" s="4" t="inlineStr">
        <is>
          <t>How
has the Fund changed? There
were no material changes during the reporting period.</t>
        </is>
      </c>
    </row>
    <row r="39">
      <c r="A39" s="4" t="inlineStr">
        <is>
          <t>Accountant Change Statement [Text Block]</t>
        </is>
      </c>
      <c r="B39" s="4" t="inlineStr">
        <is>
          <t>Changes
in and Disagreements with Accountants There
were no changes in or disagreements with accountants.</t>
        </is>
      </c>
    </row>
    <row r="40">
      <c r="A40" s="4" t="inlineStr">
        <is>
          <t>Sound Equity Dividend Income ETF</t>
        </is>
      </c>
      <c r="B40" s="4" t="inlineStr">
        <is>
          <t xml:space="preserve"> </t>
        </is>
      </c>
    </row>
    <row r="41">
      <c r="A41" s="3" t="inlineStr">
        <is>
          <t>Shareholder Report [Line Items]</t>
        </is>
      </c>
      <c r="B41" s="4" t="inlineStr">
        <is>
          <t xml:space="preserve"> </t>
        </is>
      </c>
    </row>
    <row r="42">
      <c r="A42" s="4" t="inlineStr">
        <is>
          <t>Fund Name</t>
        </is>
      </c>
      <c r="B42" s="4" t="inlineStr">
        <is>
          <t>Sound Equity
                                      Dividend Income ETF</t>
        </is>
      </c>
    </row>
    <row r="43">
      <c r="A43" s="4" t="inlineStr">
        <is>
          <t>Class Name</t>
        </is>
      </c>
      <c r="B43" s="4" t="inlineStr">
        <is>
          <t>Sound
        Equity Dividend Income ETF</t>
        </is>
      </c>
    </row>
    <row r="44">
      <c r="A44" s="4" t="inlineStr">
        <is>
          <t>Trading Symbol</t>
        </is>
      </c>
      <c r="B44" s="4" t="inlineStr">
        <is>
          <t>DIVY</t>
        </is>
      </c>
    </row>
    <row r="45">
      <c r="A45" s="4" t="inlineStr">
        <is>
          <t>Security Exchange Name</t>
        </is>
      </c>
      <c r="B45" s="4" t="inlineStr">
        <is>
          <t>NYSE</t>
        </is>
      </c>
    </row>
    <row r="46">
      <c r="A46" s="4" t="inlineStr">
        <is>
          <t>Annual or Semi-Annual Statement [Text Block]</t>
        </is>
      </c>
      <c r="B46" s="4" t="inlineStr">
        <is>
          <t>This
annual shareholder report</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soundetfs.com/divy/ (833) 916-9056</t>
        </is>
      </c>
    </row>
    <row r="49">
      <c r="A49" s="4" t="inlineStr">
        <is>
          <t>Additional Information Phone Number</t>
        </is>
      </c>
      <c r="B49" s="4" t="inlineStr">
        <is>
          <t>(833) 916-9056</t>
        </is>
      </c>
    </row>
    <row r="50">
      <c r="A50" s="4" t="inlineStr">
        <is>
          <t>Additional Information Website</t>
        </is>
      </c>
      <c r="B50" s="4" t="inlineStr">
        <is>
          <t>www.soundetfs.com/divy/</t>
        </is>
      </c>
    </row>
    <row r="51">
      <c r="A51" s="4" t="inlineStr">
        <is>
          <t>Expenses [Text Block]</t>
        </is>
      </c>
      <c r="B51" s="4" t="inlineStr">
        <is>
          <t>What
were the Fund costs for the past year? (based
on a hypothetical $10,000 investment)
Fund Name
Costs
of a $10,000 investment
Costs
paid as a percentage of a $10,000 investment
Sound Equity
Dividend Income ETF
$48
0.45%</t>
        </is>
      </c>
    </row>
    <row r="52">
      <c r="A52" s="4" t="inlineStr">
        <is>
          <t>Expenses Paid, Amount</t>
        </is>
      </c>
      <c r="B52" s="5" t="n">
        <v>48</v>
      </c>
    </row>
    <row r="53">
      <c r="A53" s="4" t="inlineStr">
        <is>
          <t>Expense Ratio, Percent</t>
        </is>
      </c>
      <c r="B53" s="6" t="n">
        <v>0.0045</v>
      </c>
    </row>
    <row r="54">
      <c r="A54" s="4" t="inlineStr">
        <is>
          <t>Factors Affecting Performance [Text Block]</t>
        </is>
      </c>
      <c r="B54" s="4" t="inlineStr">
        <is>
          <t>How
did the Fund perform last year and what affected its performance? In
fiscal 2024 (12/01/2023 - 11/30/2024) DIVY’s share price gained 15.55%. While these returns were strong, they came in below the
lower yielding, higher growth, and heavily technology weighted S&amp;P 500 Index (+46.09%) and the more financial stock weighted Russell
1000 Value Index’s (+39.3%) total, dividend reinvested returns. DIVY’s relative performance was weaker than the benchmarks
largely because of the: A)
ongoing drag from the Fed’s rate hiking on high dividend paying stocks, which may have made them less attractive than bonds to many
yield investors, B)
surge in expensive, high growth technology shares that fall outside of the Fund’s mandates, C)
Fund’s relative under-weight in banking and utility shares as compared to the Russell 1000 Value Index, which performed better than
expected, and D)
over-weights relative to benchmarks in healthcare, materials and energy, which offered attractive yields, but less earnings growth than
technology and banking. Positioning
of the Fund Looking
ahead, we believe that market expectations for the high technology names have lifted their share prices to precarious levels, while the
gradual decline in short-term interest rates from the Fed easing may lead to a broadening out in sector performance. Also, the change
in the U.S. administration to one that we believe is more favorable towards businesses, via lower regulations and a higher support for
M&amp;A will likely lead to more takeover bids for inexpensive companies like those held by the Fund, and perhaps lead to a value stock
renaissance after two years of stark relative under-performance when compared to growth names.</t>
        </is>
      </c>
    </row>
    <row r="55">
      <c r="A55" s="4" t="inlineStr">
        <is>
          <t>Performance Past Does Not Indicate Future [Text]</t>
        </is>
      </c>
      <c r="B55" s="4" t="inlineStr">
        <is>
          <t>The
Fund's past performance is not a good indicator of how the Fund will perform in the future.</t>
        </is>
      </c>
    </row>
    <row r="56">
      <c r="A56" s="4" t="inlineStr">
        <is>
          <t>Line Graph [Table Text Block]</t>
        </is>
      </c>
      <c r="B56" s="4" t="inlineStr">
        <is>
          <t>Cumulative
Performance (Initial
Investment of $10,000)
Date
Sound Equity Dividend Income ETF - $15,915
S&amp;P 500® Total Return Index - $17,158
12/30/2020
10000
10000
12/31/2020
10066
10065
1/31/2021
10185
9964
2/28/2021
11245
10238
3/31/2021
12185
10687
4/30/2021
12683
11257
5/31/2021
12983
11336
6/30/2021
12637
11600
7/31/2021
12470
11876
8/31/2021
12869
12237
9/30/2021
12483
11668
10/31/2021
12611
12485
11/30/2021
12505
12399
12/31/2021
13433
12954
1/31/2022
13484
12284
2/28/2022
13444
11916
3/31/2022
13976
12359
4/30/2022
13442
11281
5/31/2022
14320
11302
6/30/2022
13193
10369
7/31/2022
13766
11325
8/31/2022
13255
10863
9/30/2022
12135
9863
10/31/2022
13338
10661
11/30/2022
14366
11257
12/31/2022
13948
10608
1/31/2023
14753
11275
2/28/2023
14248
11000
3/31/2023
13983
11404
4/30/2023
14015
11582
5/31/2023
13088
11632
6/30/2023
13933
12400
7/31/2023
14574
12799
8/31/2023
14276
12595
9/30/2023
13826
11995
10/31/2023
13229
11742
11/30/2023
13773
12815
12/31/2023
14656
13397
1/31/2024
14570
13622
2/29/2024
14617
14349
3/31/2024
15381
14811
4/30/2024
14501
14206
5/31/2024
14920
14911
6/30/2024
14443
15446
7/31/2024
15205
15634
8/31/2024
15590
16013
9/30/2024
15630
16355
10/31/2024
15289
16206
11/30/2024
15915
17158</t>
        </is>
      </c>
    </row>
    <row r="57">
      <c r="A57" s="4" t="inlineStr">
        <is>
          <t>Average Annual Return [Table Text Block]</t>
        </is>
      </c>
      <c r="B57" s="4" t="inlineStr">
        <is>
          <t>Annual
Performance
Annualized Returns
for the Periods Ended November 30, 2024
1 Year
Since Inception
( 12/30/2020
Sound Equity
Dividend Income ETF
15.55%
12.59%
S&amp;P 500® Total
Return Index
33.89%
14.77%</t>
        </is>
      </c>
    </row>
    <row r="58">
      <c r="A58" s="4" t="inlineStr">
        <is>
          <t>Performance Inception Date</t>
        </is>
      </c>
      <c r="B58" s="4" t="inlineStr">
        <is>
          <t>Dec. 30,  2020</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www.soundetfs.com/divy/ for more recent performance information.</t>
        </is>
      </c>
    </row>
    <row r="61">
      <c r="A61" s="4" t="inlineStr">
        <is>
          <t>Net Assets</t>
        </is>
      </c>
      <c r="B61" s="5" t="n">
        <v>31443000</v>
      </c>
    </row>
    <row r="62">
      <c r="A62" s="4" t="inlineStr">
        <is>
          <t>Holdings Count | Holdings</t>
        </is>
      </c>
      <c r="B62" s="7" t="n">
        <v>37</v>
      </c>
    </row>
    <row r="63">
      <c r="A63" s="4" t="inlineStr">
        <is>
          <t>Advisory Fees Paid, Amount</t>
        </is>
      </c>
      <c r="B63" s="5" t="n">
        <v>128076</v>
      </c>
    </row>
    <row r="64">
      <c r="A64" s="4" t="inlineStr">
        <is>
          <t>Investment Company, Portfolio Turnover</t>
        </is>
      </c>
      <c r="B64" s="8" t="n">
        <v>0.23</v>
      </c>
    </row>
    <row r="65">
      <c r="A65" s="4" t="inlineStr">
        <is>
          <t>Additional Fund Statistics [Text Block]</t>
        </is>
      </c>
      <c r="B65" s="4" t="inlineStr">
        <is>
          <t>Key Fund Statistics (as
of November 30, 2024 )
Fund Size
(Thousands)
$31,443
Number of
Holdings
37
Total Advisory
Fee Paid
$128,076
Annual Portfolio
Turnover
23%</t>
        </is>
      </c>
    </row>
    <row r="66">
      <c r="A66" s="4" t="inlineStr">
        <is>
          <t>Holdings [Text Block]</t>
        </is>
      </c>
      <c r="B66" s="4" t="inlineStr">
        <is>
          <t>What did the
Fund invest in? (as
of November 30, 2024 ) Sector
Breakdown (%
of net assets)
Sector
%
Consumer, Non-cyclical
0.233
Financial
0.182
Energy
0.14
Communications
0.139
Industrial
0.073
Technology
0.062
Consumer, Cyclical
0.059
Basic Materials
0.054
Utilities
0.052
Cash Equivalents
0.006
Percentages
are based on total net assets. Cash Equivalents represents short-term investments and other assets in excess of liabilities.</t>
        </is>
      </c>
    </row>
    <row r="67">
      <c r="A67" s="4" t="inlineStr">
        <is>
          <t>Largest Holdings [Text Block]</t>
        </is>
      </c>
      <c r="B67" s="4" t="inlineStr">
        <is>
          <t>Top Ten Holdings
(% of net assets)
AT&amp;T,
Inc.
4.7
Enbridge,
Inc.
4.3
Greif, Inc.
- Class B
4.2
International
Business Machines Corp.
4.2
Citigroup,
Inc.
3.9
M&amp;T Bank
Corp.
3.8
Omnicom Group,
Inc.
3.8
LyondellBasell
Industries NV - Class A
3.8
ONEOK, Inc.
3.6
Principal
Financial Group, Inc.
3.3</t>
        </is>
      </c>
    </row>
    <row r="68">
      <c r="A68" s="4" t="inlineStr">
        <is>
          <t>Material Fund Change [Text Block]</t>
        </is>
      </c>
      <c r="B68" s="4" t="inlineStr">
        <is>
          <t>How
has the Fund changed? There
were no material changes during the reporting period.</t>
        </is>
      </c>
    </row>
    <row r="69">
      <c r="A69" s="4" t="inlineStr">
        <is>
          <t>Accountant Change Statement [Text Block]</t>
        </is>
      </c>
      <c r="B69"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X1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s>
  <sheetData>
    <row r="1">
      <c r="A1" s="1" t="inlineStr">
        <is>
          <t>Shareholder Report, Line Graph (Details) - USD ($)</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0 Months Ended</t>
        </is>
      </c>
      <c r="N1" s="2" t="inlineStr">
        <is>
          <t>11 Months Ended</t>
        </is>
      </c>
      <c r="O1" s="2" t="inlineStr">
        <is>
          <t>12 Months Ended</t>
        </is>
      </c>
      <c r="P1" s="2" t="inlineStr">
        <is>
          <t>13 Months Ended</t>
        </is>
      </c>
      <c r="Q1" s="2" t="inlineStr">
        <is>
          <t>14 Months Ended</t>
        </is>
      </c>
      <c r="R1" s="2" t="inlineStr">
        <is>
          <t>15 Months Ended</t>
        </is>
      </c>
      <c r="S1" s="2" t="inlineStr">
        <is>
          <t>16 Months Ended</t>
        </is>
      </c>
      <c r="T1" s="2" t="inlineStr">
        <is>
          <t>17 Months Ended</t>
        </is>
      </c>
      <c r="U1" s="2" t="inlineStr">
        <is>
          <t>18 Months Ended</t>
        </is>
      </c>
      <c r="V1" s="2" t="inlineStr">
        <is>
          <t>19 Months Ended</t>
        </is>
      </c>
      <c r="W1" s="2" t="inlineStr">
        <is>
          <t>20 Months Ended</t>
        </is>
      </c>
      <c r="X1" s="2" t="inlineStr">
        <is>
          <t>21 Months Ended</t>
        </is>
      </c>
      <c r="Y1" s="2" t="inlineStr">
        <is>
          <t>22 Months Ended</t>
        </is>
      </c>
      <c r="Z1" s="2" t="inlineStr">
        <is>
          <t>23 Months Ended</t>
        </is>
      </c>
      <c r="AA1" s="2" t="inlineStr">
        <is>
          <t>24 Months Ended</t>
        </is>
      </c>
      <c r="AB1" s="2" t="inlineStr">
        <is>
          <t>25 Months Ended</t>
        </is>
      </c>
      <c r="AC1" s="2" t="inlineStr">
        <is>
          <t>26 Months Ended</t>
        </is>
      </c>
      <c r="AD1" s="2" t="inlineStr">
        <is>
          <t>27 Months Ended</t>
        </is>
      </c>
      <c r="AE1" s="2" t="inlineStr">
        <is>
          <t>28 Months Ended</t>
        </is>
      </c>
      <c r="AF1" s="2" t="inlineStr">
        <is>
          <t>29 Months Ended</t>
        </is>
      </c>
      <c r="AG1" s="2" t="inlineStr">
        <is>
          <t>30 Months Ended</t>
        </is>
      </c>
      <c r="AH1" s="2" t="inlineStr">
        <is>
          <t>31 Months Ended</t>
        </is>
      </c>
      <c r="AI1" s="2" t="inlineStr">
        <is>
          <t>32 Months Ended</t>
        </is>
      </c>
      <c r="AJ1" s="2" t="inlineStr">
        <is>
          <t>33 Months Ended</t>
        </is>
      </c>
      <c r="AK1" s="2" t="inlineStr">
        <is>
          <t>34 Months Ended</t>
        </is>
      </c>
      <c r="AL1" s="2" t="inlineStr">
        <is>
          <t>35 Months Ended</t>
        </is>
      </c>
      <c r="AM1" s="2" t="inlineStr">
        <is>
          <t>36 Months Ended</t>
        </is>
      </c>
      <c r="AN1" s="2" t="inlineStr">
        <is>
          <t>37 Months Ended</t>
        </is>
      </c>
      <c r="AO1" s="2" t="inlineStr">
        <is>
          <t>38 Months Ended</t>
        </is>
      </c>
      <c r="AP1" s="2" t="inlineStr">
        <is>
          <t>39 Months Ended</t>
        </is>
      </c>
      <c r="AQ1" s="2" t="inlineStr">
        <is>
          <t>40 Months Ended</t>
        </is>
      </c>
      <c r="AR1" s="2" t="inlineStr">
        <is>
          <t>41 Months Ended</t>
        </is>
      </c>
      <c r="AS1" s="2" t="inlineStr">
        <is>
          <t>42 Months Ended</t>
        </is>
      </c>
      <c r="AT1" s="2" t="inlineStr">
        <is>
          <t>43 Months Ended</t>
        </is>
      </c>
      <c r="AU1" s="2" t="inlineStr">
        <is>
          <t>44 Months Ended</t>
        </is>
      </c>
      <c r="AV1" s="2" t="inlineStr">
        <is>
          <t>45 Months Ended</t>
        </is>
      </c>
      <c r="AW1" s="2" t="inlineStr">
        <is>
          <t>46 Months Ended</t>
        </is>
      </c>
      <c r="AX1" s="2" t="inlineStr">
        <is>
          <t>47 Months Ended</t>
        </is>
      </c>
    </row>
    <row r="2">
      <c r="B2" s="2" t="inlineStr">
        <is>
          <t>Dec. 31, 2020</t>
        </is>
      </c>
      <c r="C2" s="2" t="inlineStr">
        <is>
          <t>Dec. 30, 2020</t>
        </is>
      </c>
      <c r="D2" s="2" t="inlineStr">
        <is>
          <t>Jan. 31, 2021</t>
        </is>
      </c>
      <c r="E2" s="2" t="inlineStr">
        <is>
          <t>Feb. 28, 2021</t>
        </is>
      </c>
      <c r="F2" s="2" t="inlineStr">
        <is>
          <t>Mar. 31, 2021</t>
        </is>
      </c>
      <c r="G2" s="2" t="inlineStr">
        <is>
          <t>Apr. 30, 2021</t>
        </is>
      </c>
      <c r="H2" s="2" t="inlineStr">
        <is>
          <t>May 31, 2021</t>
        </is>
      </c>
      <c r="I2" s="2" t="inlineStr">
        <is>
          <t>Jun. 30, 2021</t>
        </is>
      </c>
      <c r="J2" s="2" t="inlineStr">
        <is>
          <t>Jul. 31, 2021</t>
        </is>
      </c>
      <c r="K2" s="2" t="inlineStr">
        <is>
          <t>Aug. 31, 2021</t>
        </is>
      </c>
      <c r="L2" s="2" t="inlineStr">
        <is>
          <t>Sep. 30, 2021</t>
        </is>
      </c>
      <c r="M2" s="2" t="inlineStr">
        <is>
          <t>Oct. 31, 2021</t>
        </is>
      </c>
      <c r="N2" s="2" t="inlineStr">
        <is>
          <t>Nov. 30, 2021</t>
        </is>
      </c>
      <c r="O2" s="2" t="inlineStr">
        <is>
          <t>Dec. 31, 2021</t>
        </is>
      </c>
      <c r="P2" s="2" t="inlineStr">
        <is>
          <t>Jan. 31, 2022</t>
        </is>
      </c>
      <c r="Q2" s="2" t="inlineStr">
        <is>
          <t>Feb. 28, 2022</t>
        </is>
      </c>
      <c r="R2" s="2" t="inlineStr">
        <is>
          <t>Mar. 31, 2022</t>
        </is>
      </c>
      <c r="S2" s="2" t="inlineStr">
        <is>
          <t>Apr. 30, 2022</t>
        </is>
      </c>
      <c r="T2" s="2" t="inlineStr">
        <is>
          <t>May 31, 2022</t>
        </is>
      </c>
      <c r="U2" s="2" t="inlineStr">
        <is>
          <t>Jun. 30, 2022</t>
        </is>
      </c>
      <c r="V2" s="2" t="inlineStr">
        <is>
          <t>Jul. 31, 2022</t>
        </is>
      </c>
      <c r="W2" s="2" t="inlineStr">
        <is>
          <t>Aug. 31, 2022</t>
        </is>
      </c>
      <c r="X2" s="2" t="inlineStr">
        <is>
          <t>Sep. 30, 2022</t>
        </is>
      </c>
      <c r="Y2" s="2" t="inlineStr">
        <is>
          <t>Oct. 31, 2022</t>
        </is>
      </c>
      <c r="Z2" s="2" t="inlineStr">
        <is>
          <t>Nov. 30, 2022</t>
        </is>
      </c>
      <c r="AA2" s="2" t="inlineStr">
        <is>
          <t>Dec. 31, 2022</t>
        </is>
      </c>
      <c r="AB2" s="2" t="inlineStr">
        <is>
          <t>Jan. 31, 2023</t>
        </is>
      </c>
      <c r="AC2" s="2" t="inlineStr">
        <is>
          <t>Feb. 28, 2023</t>
        </is>
      </c>
      <c r="AD2" s="2" t="inlineStr">
        <is>
          <t>Mar. 31, 2023</t>
        </is>
      </c>
      <c r="AE2" s="2" t="inlineStr">
        <is>
          <t>Apr. 30, 2023</t>
        </is>
      </c>
      <c r="AF2" s="2" t="inlineStr">
        <is>
          <t>May 31, 2023</t>
        </is>
      </c>
      <c r="AG2" s="2" t="inlineStr">
        <is>
          <t>Jun. 30, 2023</t>
        </is>
      </c>
      <c r="AH2" s="2" t="inlineStr">
        <is>
          <t>Jul. 31, 2023</t>
        </is>
      </c>
      <c r="AI2" s="2" t="inlineStr">
        <is>
          <t>Aug. 31, 2023</t>
        </is>
      </c>
      <c r="AJ2" s="2" t="inlineStr">
        <is>
          <t>Sep. 30, 2023</t>
        </is>
      </c>
      <c r="AK2" s="2" t="inlineStr">
        <is>
          <t>Oct. 31, 2023</t>
        </is>
      </c>
      <c r="AL2" s="2" t="inlineStr">
        <is>
          <t>Nov. 30, 2023</t>
        </is>
      </c>
      <c r="AM2" s="2" t="inlineStr">
        <is>
          <t>Dec. 31, 2023</t>
        </is>
      </c>
      <c r="AN2" s="2" t="inlineStr">
        <is>
          <t>Jan. 31, 2024</t>
        </is>
      </c>
      <c r="AO2" s="2" t="inlineStr">
        <is>
          <t>Feb. 29, 2024</t>
        </is>
      </c>
      <c r="AP2" s="2" t="inlineStr">
        <is>
          <t>Mar. 31, 2024</t>
        </is>
      </c>
      <c r="AQ2" s="2" t="inlineStr">
        <is>
          <t>Apr. 30, 2024</t>
        </is>
      </c>
      <c r="AR2" s="2" t="inlineStr">
        <is>
          <t>May 31, 2024</t>
        </is>
      </c>
      <c r="AS2" s="2" t="inlineStr">
        <is>
          <t>Jun. 30, 2024</t>
        </is>
      </c>
      <c r="AT2" s="2" t="inlineStr">
        <is>
          <t>Jul. 31, 2024</t>
        </is>
      </c>
      <c r="AU2" s="2" t="inlineStr">
        <is>
          <t>Aug. 31, 2024</t>
        </is>
      </c>
      <c r="AV2" s="2" t="inlineStr">
        <is>
          <t>Sep. 30, 2024</t>
        </is>
      </c>
      <c r="AW2" s="2" t="inlineStr">
        <is>
          <t>Oct. 31, 2024</t>
        </is>
      </c>
      <c r="AX2" s="2" t="inlineStr">
        <is>
          <t>Nov. 30, 2024</t>
        </is>
      </c>
    </row>
    <row r="3">
      <c r="A3" s="4" t="inlineStr">
        <is>
          <t>Sound Enhanced Fixed Income 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Accumulated Value</t>
        </is>
      </c>
      <c r="B5" s="5" t="n">
        <v>10011</v>
      </c>
      <c r="C5" s="5" t="n">
        <v>10000</v>
      </c>
      <c r="D5" s="5" t="n">
        <v>9876</v>
      </c>
      <c r="E5" s="5" t="n">
        <v>10001</v>
      </c>
      <c r="F5" s="5" t="n">
        <v>10209</v>
      </c>
      <c r="G5" s="5" t="n">
        <v>10495</v>
      </c>
      <c r="H5" s="5" t="n">
        <v>10544</v>
      </c>
      <c r="I5" s="5" t="n">
        <v>10698</v>
      </c>
      <c r="J5" s="5" t="n">
        <v>10756</v>
      </c>
      <c r="K5" s="5" t="n">
        <v>10777</v>
      </c>
      <c r="L5" s="5" t="n">
        <v>10712</v>
      </c>
      <c r="M5" s="5" t="n">
        <v>10890</v>
      </c>
      <c r="N5" s="5" t="n">
        <v>10694</v>
      </c>
      <c r="O5" s="5" t="n">
        <v>10985</v>
      </c>
      <c r="P5" s="5" t="n">
        <v>10698</v>
      </c>
      <c r="Q5" s="5" t="n">
        <v>10436</v>
      </c>
      <c r="R5" s="5" t="n">
        <v>10451</v>
      </c>
      <c r="S5" s="5" t="n">
        <v>9831</v>
      </c>
      <c r="T5" s="5" t="n">
        <v>9867</v>
      </c>
      <c r="U5" s="5" t="n">
        <v>9311</v>
      </c>
      <c r="V5" s="5" t="n">
        <v>9976</v>
      </c>
      <c r="W5" s="5" t="n">
        <v>9597</v>
      </c>
      <c r="X5" s="5" t="n">
        <v>8921</v>
      </c>
      <c r="Y5" s="5" t="n">
        <v>9146</v>
      </c>
      <c r="Z5" s="5" t="n">
        <v>9613</v>
      </c>
      <c r="AA5" s="5" t="n">
        <v>9312</v>
      </c>
      <c r="AB5" s="5" t="n">
        <v>10118</v>
      </c>
      <c r="AC5" s="5" t="n">
        <v>9893</v>
      </c>
      <c r="AD5" s="5" t="n">
        <v>9795</v>
      </c>
      <c r="AE5" s="5" t="n">
        <v>9914</v>
      </c>
      <c r="AF5" s="5" t="n">
        <v>9735</v>
      </c>
      <c r="AG5" s="5" t="n">
        <v>9946</v>
      </c>
      <c r="AH5" s="5" t="n">
        <v>10141</v>
      </c>
      <c r="AI5" s="5" t="n">
        <v>10062</v>
      </c>
      <c r="AJ5" s="5" t="n">
        <v>9910</v>
      </c>
      <c r="AK5" s="5" t="n">
        <v>9621</v>
      </c>
      <c r="AL5" s="5" t="n">
        <v>10306</v>
      </c>
      <c r="AM5" s="5" t="n">
        <v>10733</v>
      </c>
      <c r="AN5" s="5" t="n">
        <v>10825</v>
      </c>
      <c r="AO5" s="5" t="n">
        <v>10894</v>
      </c>
      <c r="AP5" s="5" t="n">
        <v>11069</v>
      </c>
      <c r="AQ5" s="5" t="n">
        <v>10851</v>
      </c>
      <c r="AR5" s="5" t="n">
        <v>11072</v>
      </c>
      <c r="AS5" s="5" t="n">
        <v>11097</v>
      </c>
      <c r="AT5" s="5" t="n">
        <v>11262</v>
      </c>
      <c r="AU5" s="5" t="n">
        <v>11551</v>
      </c>
      <c r="AV5" s="5" t="n">
        <v>11733</v>
      </c>
      <c r="AW5" s="5" t="n">
        <v>11531</v>
      </c>
      <c r="AX5" s="5" t="n">
        <v>11640</v>
      </c>
    </row>
    <row r="6">
      <c r="A6" s="4" t="inlineStr">
        <is>
          <t>Sound Equity Dividend Income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Accumulated Value</t>
        </is>
      </c>
      <c r="B8" s="7" t="n">
        <v>10066</v>
      </c>
      <c r="C8" s="7" t="n">
        <v>10000</v>
      </c>
      <c r="D8" s="7" t="n">
        <v>10185</v>
      </c>
      <c r="E8" s="7" t="n">
        <v>11245</v>
      </c>
      <c r="F8" s="7" t="n">
        <v>12185</v>
      </c>
      <c r="G8" s="7" t="n">
        <v>12683</v>
      </c>
      <c r="H8" s="7" t="n">
        <v>12983</v>
      </c>
      <c r="I8" s="7" t="n">
        <v>12637</v>
      </c>
      <c r="J8" s="7" t="n">
        <v>12470</v>
      </c>
      <c r="K8" s="7" t="n">
        <v>12869</v>
      </c>
      <c r="L8" s="7" t="n">
        <v>12483</v>
      </c>
      <c r="M8" s="7" t="n">
        <v>12611</v>
      </c>
      <c r="N8" s="7" t="n">
        <v>12505</v>
      </c>
      <c r="O8" s="7" t="n">
        <v>13433</v>
      </c>
      <c r="P8" s="7" t="n">
        <v>13484</v>
      </c>
      <c r="Q8" s="7" t="n">
        <v>13444</v>
      </c>
      <c r="R8" s="7" t="n">
        <v>13976</v>
      </c>
      <c r="S8" s="7" t="n">
        <v>13442</v>
      </c>
      <c r="T8" s="7" t="n">
        <v>14320</v>
      </c>
      <c r="U8" s="7" t="n">
        <v>13193</v>
      </c>
      <c r="V8" s="7" t="n">
        <v>13766</v>
      </c>
      <c r="W8" s="7" t="n">
        <v>13255</v>
      </c>
      <c r="X8" s="7" t="n">
        <v>12135</v>
      </c>
      <c r="Y8" s="7" t="n">
        <v>13338</v>
      </c>
      <c r="Z8" s="7" t="n">
        <v>14366</v>
      </c>
      <c r="AA8" s="7" t="n">
        <v>13948</v>
      </c>
      <c r="AB8" s="7" t="n">
        <v>14753</v>
      </c>
      <c r="AC8" s="7" t="n">
        <v>14248</v>
      </c>
      <c r="AD8" s="7" t="n">
        <v>13983</v>
      </c>
      <c r="AE8" s="7" t="n">
        <v>14015</v>
      </c>
      <c r="AF8" s="7" t="n">
        <v>13088</v>
      </c>
      <c r="AG8" s="7" t="n">
        <v>13933</v>
      </c>
      <c r="AH8" s="7" t="n">
        <v>14574</v>
      </c>
      <c r="AI8" s="7" t="n">
        <v>14276</v>
      </c>
      <c r="AJ8" s="7" t="n">
        <v>13826</v>
      </c>
      <c r="AK8" s="7" t="n">
        <v>13229</v>
      </c>
      <c r="AL8" s="7" t="n">
        <v>13773</v>
      </c>
      <c r="AM8" s="7" t="n">
        <v>14656</v>
      </c>
      <c r="AN8" s="7" t="n">
        <v>14570</v>
      </c>
      <c r="AO8" s="7" t="n">
        <v>14617</v>
      </c>
      <c r="AP8" s="7" t="n">
        <v>15381</v>
      </c>
      <c r="AQ8" s="7" t="n">
        <v>14501</v>
      </c>
      <c r="AR8" s="7" t="n">
        <v>14920</v>
      </c>
      <c r="AS8" s="7" t="n">
        <v>14443</v>
      </c>
      <c r="AT8" s="7" t="n">
        <v>15205</v>
      </c>
      <c r="AU8" s="7" t="n">
        <v>15590</v>
      </c>
      <c r="AV8" s="7" t="n">
        <v>15630</v>
      </c>
      <c r="AW8" s="7" t="n">
        <v>15289</v>
      </c>
      <c r="AX8" s="7" t="n">
        <v>15915</v>
      </c>
    </row>
    <row r="9">
      <c r="A9" s="4" t="inlineStr">
        <is>
          <t>Bloomberg U.S. Universal Bon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Accumulated Value</t>
        </is>
      </c>
      <c r="B11" s="7" t="n">
        <v>10009</v>
      </c>
      <c r="C11" s="7" t="n">
        <v>10000</v>
      </c>
      <c r="D11" s="7" t="n">
        <v>9946</v>
      </c>
      <c r="E11" s="7" t="n">
        <v>9817</v>
      </c>
      <c r="F11" s="7" t="n">
        <v>9703</v>
      </c>
      <c r="G11" s="7" t="n">
        <v>9785</v>
      </c>
      <c r="H11" s="7" t="n">
        <v>9822</v>
      </c>
      <c r="I11" s="7" t="n">
        <v>9894</v>
      </c>
      <c r="J11" s="7" t="n">
        <v>9993</v>
      </c>
      <c r="K11" s="7" t="n">
        <v>9986</v>
      </c>
      <c r="L11" s="7" t="n">
        <v>9901</v>
      </c>
      <c r="M11" s="7" t="n">
        <v>9893</v>
      </c>
      <c r="N11" s="7" t="n">
        <v>9905</v>
      </c>
      <c r="O11" s="7" t="n">
        <v>9898</v>
      </c>
      <c r="P11" s="7" t="n">
        <v>9681</v>
      </c>
      <c r="Q11" s="7" t="n">
        <v>9549</v>
      </c>
      <c r="R11" s="7" t="n">
        <v>9293</v>
      </c>
      <c r="S11" s="7" t="n">
        <v>8946</v>
      </c>
      <c r="T11" s="7" t="n">
        <v>8996</v>
      </c>
      <c r="U11" s="7" t="n">
        <v>8816</v>
      </c>
      <c r="V11" s="7" t="n">
        <v>9038</v>
      </c>
      <c r="W11" s="7" t="n">
        <v>8803</v>
      </c>
      <c r="X11" s="7" t="n">
        <v>8423</v>
      </c>
      <c r="Y11" s="7" t="n">
        <v>8331</v>
      </c>
      <c r="Z11" s="7" t="n">
        <v>8642</v>
      </c>
      <c r="AA11" s="7" t="n">
        <v>8612</v>
      </c>
      <c r="AB11" s="7" t="n">
        <v>8879</v>
      </c>
      <c r="AC11" s="7" t="n">
        <v>8661</v>
      </c>
      <c r="AD11" s="7" t="n">
        <v>8864</v>
      </c>
      <c r="AE11" s="7" t="n">
        <v>8919</v>
      </c>
      <c r="AF11" s="7" t="n">
        <v>8826</v>
      </c>
      <c r="AG11" s="7" t="n">
        <v>8812</v>
      </c>
      <c r="AH11" s="7" t="n">
        <v>8821</v>
      </c>
      <c r="AI11" s="7" t="n">
        <v>8768</v>
      </c>
      <c r="AJ11" s="7" t="n">
        <v>8559</v>
      </c>
      <c r="AK11" s="7" t="n">
        <v>8430</v>
      </c>
      <c r="AL11" s="7" t="n">
        <v>8810</v>
      </c>
      <c r="AM11" s="7" t="n">
        <v>9144</v>
      </c>
      <c r="AN11" s="7" t="n">
        <v>9122</v>
      </c>
      <c r="AO11" s="7" t="n">
        <v>9013</v>
      </c>
      <c r="AP11" s="7" t="n">
        <v>9101</v>
      </c>
      <c r="AQ11" s="7" t="n">
        <v>8888</v>
      </c>
      <c r="AR11" s="7" t="n">
        <v>9036</v>
      </c>
      <c r="AS11" s="7" t="n">
        <v>9118</v>
      </c>
      <c r="AT11" s="7" t="n">
        <v>9325</v>
      </c>
      <c r="AU11" s="7" t="n">
        <v>9463</v>
      </c>
      <c r="AV11" s="7" t="n">
        <v>9592</v>
      </c>
      <c r="AW11" s="7" t="n">
        <v>9375</v>
      </c>
      <c r="AX11" s="7" t="n">
        <v>9473</v>
      </c>
    </row>
    <row r="12">
      <c r="A12" s="4" t="inlineStr">
        <is>
          <t>S&amp;P 500® Total Return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Accumulated Value</t>
        </is>
      </c>
      <c r="B14" s="5" t="n">
        <v>10065</v>
      </c>
      <c r="C14" s="5" t="n">
        <v>10000</v>
      </c>
      <c r="D14" s="5" t="n">
        <v>9964</v>
      </c>
      <c r="E14" s="5" t="n">
        <v>10238</v>
      </c>
      <c r="F14" s="5" t="n">
        <v>10687</v>
      </c>
      <c r="G14" s="5" t="n">
        <v>11257</v>
      </c>
      <c r="H14" s="5" t="n">
        <v>11336</v>
      </c>
      <c r="I14" s="5" t="n">
        <v>11600</v>
      </c>
      <c r="J14" s="5" t="n">
        <v>11876</v>
      </c>
      <c r="K14" s="5" t="n">
        <v>12237</v>
      </c>
      <c r="L14" s="5" t="n">
        <v>11668</v>
      </c>
      <c r="M14" s="5" t="n">
        <v>12485</v>
      </c>
      <c r="N14" s="5" t="n">
        <v>12399</v>
      </c>
      <c r="O14" s="5" t="n">
        <v>12954</v>
      </c>
      <c r="P14" s="5" t="n">
        <v>12284</v>
      </c>
      <c r="Q14" s="5" t="n">
        <v>11916</v>
      </c>
      <c r="R14" s="5" t="n">
        <v>12359</v>
      </c>
      <c r="S14" s="5" t="n">
        <v>11281</v>
      </c>
      <c r="T14" s="5" t="n">
        <v>11302</v>
      </c>
      <c r="U14" s="5" t="n">
        <v>10369</v>
      </c>
      <c r="V14" s="5" t="n">
        <v>11325</v>
      </c>
      <c r="W14" s="5" t="n">
        <v>10863</v>
      </c>
      <c r="X14" s="5" t="n">
        <v>9863</v>
      </c>
      <c r="Y14" s="5" t="n">
        <v>10661</v>
      </c>
      <c r="Z14" s="5" t="n">
        <v>11257</v>
      </c>
      <c r="AA14" s="5" t="n">
        <v>10608</v>
      </c>
      <c r="AB14" s="5" t="n">
        <v>11275</v>
      </c>
      <c r="AC14" s="5" t="n">
        <v>11000</v>
      </c>
      <c r="AD14" s="5" t="n">
        <v>11404</v>
      </c>
      <c r="AE14" s="5" t="n">
        <v>11582</v>
      </c>
      <c r="AF14" s="5" t="n">
        <v>11632</v>
      </c>
      <c r="AG14" s="5" t="n">
        <v>12400</v>
      </c>
      <c r="AH14" s="5" t="n">
        <v>12799</v>
      </c>
      <c r="AI14" s="5" t="n">
        <v>12595</v>
      </c>
      <c r="AJ14" s="5" t="n">
        <v>11995</v>
      </c>
      <c r="AK14" s="5" t="n">
        <v>11742</v>
      </c>
      <c r="AL14" s="5" t="n">
        <v>12815</v>
      </c>
      <c r="AM14" s="5" t="n">
        <v>13397</v>
      </c>
      <c r="AN14" s="5" t="n">
        <v>13622</v>
      </c>
      <c r="AO14" s="5" t="n">
        <v>14349</v>
      </c>
      <c r="AP14" s="5" t="n">
        <v>14811</v>
      </c>
      <c r="AQ14" s="5" t="n">
        <v>14206</v>
      </c>
      <c r="AR14" s="5" t="n">
        <v>14911</v>
      </c>
      <c r="AS14" s="5" t="n">
        <v>15446</v>
      </c>
      <c r="AT14" s="5" t="n">
        <v>15634</v>
      </c>
      <c r="AU14" s="5" t="n">
        <v>16013</v>
      </c>
      <c r="AV14" s="5" t="n">
        <v>16355</v>
      </c>
      <c r="AW14" s="5" t="n">
        <v>16206</v>
      </c>
      <c r="AX14" s="5" t="n">
        <v>171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7 Months Ended</t>
        </is>
      </c>
    </row>
    <row r="2">
      <c r="B2" s="2" t="inlineStr">
        <is>
          <t>Nov. 30, 2024</t>
        </is>
      </c>
      <c r="C2" s="2" t="inlineStr">
        <is>
          <t>Nov. 30, 2024</t>
        </is>
      </c>
    </row>
    <row r="3">
      <c r="A3" s="4" t="inlineStr">
        <is>
          <t>Sound Enhanced Fixed Income ET</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294</v>
      </c>
      <c r="C5" s="6" t="n">
        <v>0.0395</v>
      </c>
    </row>
    <row r="6">
      <c r="A6" s="4" t="inlineStr">
        <is>
          <t>Sound Equity Dividend Income ETF</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555</v>
      </c>
      <c r="C8" s="6" t="n">
        <v>0.1259</v>
      </c>
    </row>
    <row r="9">
      <c r="A9" s="4" t="inlineStr">
        <is>
          <t>Bloomberg U.S. Universal Bond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7530000000000001</v>
      </c>
      <c r="C11" s="4" t="inlineStr">
        <is>
          <t>(1.37%)</t>
        </is>
      </c>
    </row>
    <row r="12">
      <c r="A12" s="4" t="inlineStr">
        <is>
          <t>S&amp;P 500® Total Return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3389</v>
      </c>
      <c r="C14" s="6" t="n">
        <v>0.14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Sound Enhanced Fixed Income ET | Ares Capital Corp. [Memb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Sound Enhanced Fixed Income ET | Hercules Capital, Inc.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Sound Enhanced Fixed Income ET | iShares 0-5 Year High Yield Corporate Bond ETF [Member]</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Sound Enhanced Fixed Income ET | Golub Capital BDC, Inc.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Sound Enhanced Fixed Income ET | AllianceBernstein Global High Income Fund, Inc.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Sound Enhanced Fixed Income ET | PennantPark Floating Rate Capital Ltd.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Sound Enhanced Fixed Income ET | Sixth Street Specialty Lending, Inc.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Sound Enhanced Fixed Income ET | iShares J.P. Morgan EM High Yield Bond ETF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Sound Enhanced Fixed Income ET | Murphy Oil Corp.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Sound Enhanced Fixed Income ET | JPMorgan Chase &amp; Co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Sound Enhanced Fixed Income ET | Financial [Member]</t>
        </is>
      </c>
      <c r="B32" s="4" t="inlineStr">
        <is>
          <t xml:space="preserve"> </t>
        </is>
      </c>
    </row>
    <row r="33">
      <c r="A33" s="3" t="inlineStr">
        <is>
          <t>Holdings [Line Items]</t>
        </is>
      </c>
      <c r="B33" s="4" t="inlineStr">
        <is>
          <t xml:space="preserve"> </t>
        </is>
      </c>
    </row>
    <row r="34">
      <c r="A34" s="4" t="inlineStr">
        <is>
          <t>Percent of Net Asset Value</t>
        </is>
      </c>
      <c r="B34" s="6" t="n">
        <v>0.539</v>
      </c>
    </row>
    <row r="35">
      <c r="A35" s="4" t="inlineStr">
        <is>
          <t>Sound Enhanced Fixed Income ET | Exchange Traded Funds [Member]</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Sound Enhanced Fixed Income ET | Energy [Member]</t>
        </is>
      </c>
      <c r="B38" s="4" t="inlineStr">
        <is>
          <t xml:space="preserve"> </t>
        </is>
      </c>
    </row>
    <row r="39">
      <c r="A39" s="3" t="inlineStr">
        <is>
          <t>Holdings [Line Items]</t>
        </is>
      </c>
      <c r="B39" s="4" t="inlineStr">
        <is>
          <t xml:space="preserve"> </t>
        </is>
      </c>
    </row>
    <row r="40">
      <c r="A40" s="4" t="inlineStr">
        <is>
          <t>Percent of Net Asset Value</t>
        </is>
      </c>
      <c r="B40" s="6" t="n">
        <v>0.093</v>
      </c>
    </row>
    <row r="41">
      <c r="A41" s="4" t="inlineStr">
        <is>
          <t>Sound Enhanced Fixed Income ET | Utilities [Member]</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Sound Enhanced Fixed Income ET | Consumer, Cyclical [Member]</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Sound Enhanced Fixed Income ET | Basic Materials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Sound Enhanced Fixed Income ET | Communications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Sound Enhanced Fixed Income ET | Consumer, Non-cyclical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Sound Enhanced Fixed Income ET | Technology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Sound Enhanced Fixed Income ET |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Sound Equity Dividend Income ETF | AT&amp;T, Inc [Member]</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Sound Equity Dividend Income ETF | Enbridge, Inc [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Sound Equity Dividend Income ETF | Greif, Inc. - Class B [Member]</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Sound Equity Dividend Income ETF | International Business Machines Corp [Member]</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Sound Equity Dividend Income ETF | Citigroup, Inc [Member]</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Sound Equity Dividend Income ETF | M&amp;T Bank Corp [Member]</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Sound Equity Dividend Income ETF | Omnicom Group, Inc [Member]</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Sound Equity Dividend Income ETF | LyondellBasell Industries NV - Class A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Sound Equity Dividend Income ETF | ONEOK, Inc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Sound Equity Dividend Income ETF | Principal Financial Group, Inc [Member]</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Sound Equity Dividend Income ETF | Financial [Member]</t>
        </is>
      </c>
      <c r="B92" s="4" t="inlineStr">
        <is>
          <t xml:space="preserve"> </t>
        </is>
      </c>
    </row>
    <row r="93">
      <c r="A93" s="3" t="inlineStr">
        <is>
          <t>Holdings [Line Items]</t>
        </is>
      </c>
      <c r="B93" s="4" t="inlineStr">
        <is>
          <t xml:space="preserve"> </t>
        </is>
      </c>
    </row>
    <row r="94">
      <c r="A94" s="4" t="inlineStr">
        <is>
          <t>Percent of Net Asset Value</t>
        </is>
      </c>
      <c r="B94" s="6" t="n">
        <v>0.182</v>
      </c>
    </row>
    <row r="95">
      <c r="A95" s="4" t="inlineStr">
        <is>
          <t>Sound Equity Dividend Income ETF | Energy [Member]</t>
        </is>
      </c>
      <c r="B95" s="4" t="inlineStr">
        <is>
          <t xml:space="preserve"> </t>
        </is>
      </c>
    </row>
    <row r="96">
      <c r="A96" s="3" t="inlineStr">
        <is>
          <t>Holdings [Line Items]</t>
        </is>
      </c>
      <c r="B96" s="4" t="inlineStr">
        <is>
          <t xml:space="preserve"> </t>
        </is>
      </c>
    </row>
    <row r="97">
      <c r="A97" s="4" t="inlineStr">
        <is>
          <t>Percent of Net Asset Value</t>
        </is>
      </c>
      <c r="B97" s="8" t="n">
        <v>0.14</v>
      </c>
    </row>
    <row r="98">
      <c r="A98" s="4" t="inlineStr">
        <is>
          <t>Sound Equity Dividend Income ETF | Utilities [Member]</t>
        </is>
      </c>
      <c r="B98" s="4" t="inlineStr">
        <is>
          <t xml:space="preserve"> </t>
        </is>
      </c>
    </row>
    <row r="99">
      <c r="A99" s="3" t="inlineStr">
        <is>
          <t>Holdings [Line Items]</t>
        </is>
      </c>
      <c r="B99" s="4" t="inlineStr">
        <is>
          <t xml:space="preserve"> </t>
        </is>
      </c>
    </row>
    <row r="100">
      <c r="A100" s="4" t="inlineStr">
        <is>
          <t>Percent of Net Asset Value</t>
        </is>
      </c>
      <c r="B100" s="6" t="n">
        <v>0.052</v>
      </c>
    </row>
    <row r="101">
      <c r="A101" s="4" t="inlineStr">
        <is>
          <t>Sound Equity Dividend Income ETF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Sound Equity Dividend Income ETF | Basic Materials [Member]</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Sound Equity Dividend Income ETF | Communications [Member]</t>
        </is>
      </c>
      <c r="B107" s="4" t="inlineStr">
        <is>
          <t xml:space="preserve"> </t>
        </is>
      </c>
    </row>
    <row r="108">
      <c r="A108" s="3" t="inlineStr">
        <is>
          <t>Holdings [Line Items]</t>
        </is>
      </c>
      <c r="B108" s="4" t="inlineStr">
        <is>
          <t xml:space="preserve"> </t>
        </is>
      </c>
    </row>
    <row r="109">
      <c r="A109" s="4" t="inlineStr">
        <is>
          <t>Percent of Net Asset Value</t>
        </is>
      </c>
      <c r="B109" s="6" t="n">
        <v>0.139</v>
      </c>
    </row>
    <row r="110">
      <c r="A110" s="4" t="inlineStr">
        <is>
          <t>Sound Equity Dividend Income ETF | Consumer, Non-cyclical [Member]</t>
        </is>
      </c>
      <c r="B110" s="4" t="inlineStr">
        <is>
          <t xml:space="preserve"> </t>
        </is>
      </c>
    </row>
    <row r="111">
      <c r="A111" s="3" t="inlineStr">
        <is>
          <t>Holdings [Line Items]</t>
        </is>
      </c>
      <c r="B111" s="4" t="inlineStr">
        <is>
          <t xml:space="preserve"> </t>
        </is>
      </c>
    </row>
    <row r="112">
      <c r="A112" s="4" t="inlineStr">
        <is>
          <t>Percent of Net Asset Value</t>
        </is>
      </c>
      <c r="B112" s="6" t="n">
        <v>0.233</v>
      </c>
    </row>
    <row r="113">
      <c r="A113" s="4" t="inlineStr">
        <is>
          <t>Sound Equity Dividend Income ETF | Technology [Member]</t>
        </is>
      </c>
      <c r="B113" s="4" t="inlineStr">
        <is>
          <t xml:space="preserve"> </t>
        </is>
      </c>
    </row>
    <row r="114">
      <c r="A114" s="3" t="inlineStr">
        <is>
          <t>Holdings [Line Items]</t>
        </is>
      </c>
      <c r="B114" s="4" t="inlineStr">
        <is>
          <t xml:space="preserve"> </t>
        </is>
      </c>
    </row>
    <row r="115">
      <c r="A115" s="4" t="inlineStr">
        <is>
          <t>Percent of Net Asset Value</t>
        </is>
      </c>
      <c r="B115" s="6" t="n">
        <v>0.062</v>
      </c>
    </row>
    <row r="116">
      <c r="A116" s="4" t="inlineStr">
        <is>
          <t>Sound Equity Dividend Income ETF | Cash Equivalents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Sound Equity Dividend Income ETF | Industrial [Member]</t>
        </is>
      </c>
      <c r="B119" s="4" t="inlineStr">
        <is>
          <t xml:space="preserve"> </t>
        </is>
      </c>
    </row>
    <row r="120">
      <c r="A120" s="3" t="inlineStr">
        <is>
          <t>Holdings [Line Items]</t>
        </is>
      </c>
      <c r="B120" s="4" t="inlineStr">
        <is>
          <t xml:space="preserve"> </t>
        </is>
      </c>
    </row>
    <row r="121">
      <c r="A121" s="4" t="inlineStr">
        <is>
          <t>Percent of Net Asset Value</t>
        </is>
      </c>
      <c r="B121" s="6" t="n">
        <v>0.0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6:42Z</dcterms:created>
  <dcterms:modified xmlns:dcterms="http://purl.org/dc/terms/" xmlns:xsi="http://www.w3.org/2001/XMLSchema-instance" xsi:type="dcterms:W3CDTF">2025-02-07T22:16:42Z</dcterms:modified>
</cp:coreProperties>
</file>